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 and Entity Information</t>
  </si>
  <si>
    <t>Apr. 21, 2020</t>
  </si>
  <si>
    <t>Document and Entity Information</t>
  </si>
  <si>
    <t>Document type</t>
  </si>
  <si>
    <t>8-K</t>
  </si>
  <si>
    <t>Document period end date</t>
  </si>
  <si>
    <t>Apr. 21,
		2020</t>
  </si>
  <si>
    <t>Registrant name</t>
  </si>
  <si>
    <t>Travelers Companies, Inc.</t>
  </si>
  <si>
    <t>Entity incorporation, state</t>
  </si>
  <si>
    <t>MN</t>
  </si>
  <si>
    <t>Entity file number</t>
  </si>
  <si>
    <t>001-10898</t>
  </si>
  <si>
    <t>Entity tax identification number</t>
  </si>
  <si>
    <t>41-0518860</t>
  </si>
  <si>
    <t>Entity address, address line one</t>
  </si>
  <si>
    <t>485 Lexington Avenue</t>
  </si>
  <si>
    <t>Entity address, city</t>
  </si>
  <si>
    <t>New York</t>
  </si>
  <si>
    <t>Entity address, state</t>
  </si>
  <si>
    <t>NY</t>
  </si>
  <si>
    <t>Entity address, postal zip code</t>
  </si>
  <si>
    <t>10017</t>
  </si>
  <si>
    <t>City area code</t>
  </si>
  <si>
    <t>917</t>
  </si>
  <si>
    <t>Local phone number</t>
  </si>
  <si>
    <t>778-6000</t>
  </si>
  <si>
    <t>Written communications</t>
  </si>
  <si>
    <t>false</t>
  </si>
  <si>
    <t>Soliciting material</t>
  </si>
  <si>
    <t>Pre-commencement communications pursuant to Rule 14d-2(b)</t>
  </si>
  <si>
    <t>Pre-commencement communications pursuant to Rule 13e-4(c)</t>
  </si>
  <si>
    <t>Title of 12(b) security</t>
  </si>
  <si>
    <t>Common stock, without par value</t>
  </si>
  <si>
    <t>Trading symbol</t>
  </si>
  <si>
    <t>TRV</t>
  </si>
  <si>
    <t>Security exchange name</t>
  </si>
  <si>
    <t>NYSE</t>
  </si>
  <si>
    <t>Entity emerging growth company</t>
  </si>
  <si>
    <t>Central index key</t>
  </si>
  <si>
    <t>000008631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1T06:59:54Z</dcterms:created>
  <dcterms:modified xmlns:dcterms="http://purl.org/dc/terms/" xmlns:xsi="http://www.w3.org/2001/XMLSchema-instance" xsi:type="dcterms:W3CDTF">2020-04-21T06:59:54Z</dcterms:modified>
</cp:coreProperties>
</file>